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usiness Organization, Nature o" sheetId="6" state="visible" r:id="rId6"/>
    <sheet xmlns:r="http://schemas.openxmlformats.org/officeDocument/2006/relationships" name="Liquidity and Going Concern" sheetId="7" state="visible" r:id="rId7"/>
    <sheet xmlns:r="http://schemas.openxmlformats.org/officeDocument/2006/relationships" name="Significant Accounting Policies" sheetId="8" state="visible" r:id="rId8"/>
    <sheet xmlns:r="http://schemas.openxmlformats.org/officeDocument/2006/relationships" name="Convertible Notes Payable" sheetId="9" state="visible" r:id="rId9"/>
    <sheet xmlns:r="http://schemas.openxmlformats.org/officeDocument/2006/relationships" name="Stockholders' Deficiency" sheetId="10" state="visible" r:id="rId10"/>
    <sheet xmlns:r="http://schemas.openxmlformats.org/officeDocument/2006/relationships" name="Commitments, Contingencies and "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Liquidity and Going Concern (De" sheetId="14" state="visible" r:id="rId14"/>
    <sheet xmlns:r="http://schemas.openxmlformats.org/officeDocument/2006/relationships" name="Convertible Notes Payable (Deta" sheetId="15" state="visible" r:id="rId15"/>
    <sheet xmlns:r="http://schemas.openxmlformats.org/officeDocument/2006/relationships" name="Stockholders' Deficiency (Detai" sheetId="16" state="visible" r:id="rId16"/>
    <sheet xmlns:r="http://schemas.openxmlformats.org/officeDocument/2006/relationships" name="Commitments, Contingencies an_2" sheetId="17" state="visible" r:id="rId17"/>
    <sheet xmlns:r="http://schemas.openxmlformats.org/officeDocument/2006/relationships" name="Subsequent Events (Details Narr" sheetId="18" state="visible" r:id="rId18"/>
  </sheets>
  <definedNames/>
  <calcPr calcId="124519" fullCalcOnLoad="1"/>
</workbook>
</file>

<file path=xl/sharedStrings.xml><?xml version="1.0" encoding="utf-8"?>
<sst xmlns="http://schemas.openxmlformats.org/spreadsheetml/2006/main" uniqueCount="219">
  <si>
    <t>Document and Entity Information - shares</t>
  </si>
  <si>
    <t>9 Months Ended</t>
  </si>
  <si>
    <t>Sep. 30, 2018</t>
  </si>
  <si>
    <t>Nov. 02, 2018</t>
  </si>
  <si>
    <t>Document And Entity Information</t>
  </si>
  <si>
    <t>Entity Registrant Name</t>
  </si>
  <si>
    <t>PROVECTUS BIOPHARMACEUTICAL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PVCT</t>
  </si>
  <si>
    <t>Document Fiscal Period Focus</t>
  </si>
  <si>
    <t>Q3</t>
  </si>
  <si>
    <t>Document Fiscal Year Focus</t>
  </si>
  <si>
    <t>Condensed Consolidated Balance Sheets - USD ($)</t>
  </si>
  <si>
    <t>Dec. 31, 2017</t>
  </si>
  <si>
    <t>Current Assets:</t>
  </si>
  <si>
    <t>Cash and cash equivalents</t>
  </si>
  <si>
    <t>Short-term receivables - settlement and other</t>
  </si>
  <si>
    <t>Prepaid expenses</t>
  </si>
  <si>
    <t>Total Current Assets</t>
  </si>
  <si>
    <t>Equipment and furnishings, less accumulated depreciation of $47,015 and $36,445, respectively</t>
  </si>
  <si>
    <t>Patents, net of accumulated amortization of $10,648,438 and $10,145,098, respectively</t>
  </si>
  <si>
    <t>Long-term receivable – reimbursable legal fees, net of reserve for uncollectibility of $455,500</t>
  </si>
  <si>
    <t>Long-term receivable – settlement, net of discount and reserve for uncollectibility of $1,549,043</t>
  </si>
  <si>
    <t>Total Assets</t>
  </si>
  <si>
    <t>Current Liabilities:</t>
  </si>
  <si>
    <t>Accounts payable - trade</t>
  </si>
  <si>
    <t>Other accrued expenses</t>
  </si>
  <si>
    <t>Total Current Liabilities</t>
  </si>
  <si>
    <t>Accrued interest</t>
  </si>
  <si>
    <t>Accrued interest - related parties</t>
  </si>
  <si>
    <t>Convertible notes payable</t>
  </si>
  <si>
    <t>Convertible notes payable - related parties</t>
  </si>
  <si>
    <t>Total Liabilities</t>
  </si>
  <si>
    <t>Commitments and contingencies</t>
  </si>
  <si>
    <t xml:space="preserve"> </t>
  </si>
  <si>
    <t>Stockholders' Deficiency:</t>
  </si>
  <si>
    <t>Preferred stock; par value $0.001 per share; 25,000,000 shares authorized; Series B Convertible Preferred Stock; 240,000 shares designated; 100 shares issued and outstanding at September 30, 2018 and December 31, 2017; aggregate liquidation preference of $3,500 at September 30, 2018 and December 31, 2017</t>
  </si>
  <si>
    <t>Common stock; par value $0.001 per share; 1,000,000,000 shares authorized; 383,501,028 and 370,961,451 shares issued and outstanding at September 30, 2018 and December 31, 2017, respectively</t>
  </si>
  <si>
    <t>Additional paid-in capital</t>
  </si>
  <si>
    <t>Accumulated deficit</t>
  </si>
  <si>
    <t>Total Stockholder's Deficiency</t>
  </si>
  <si>
    <t>Total Liabilities and Stockholders' Deficiency</t>
  </si>
  <si>
    <t>Condensed Consolidated Balance Sheets (Parenthetical) - USD ($)</t>
  </si>
  <si>
    <t>Accumulated depreciation on equipment and furnishings</t>
  </si>
  <si>
    <t>Accumulated amortization on patents</t>
  </si>
  <si>
    <t>Reimbursable legal fees, reserve for uncollectibility</t>
  </si>
  <si>
    <t>Settlement, discount and reserve for uncollectibility</t>
  </si>
  <si>
    <t>Preferred stock, par value</t>
  </si>
  <si>
    <t>Preferred stock, shares authorized</t>
  </si>
  <si>
    <t>Preferred stock, shares issued</t>
  </si>
  <si>
    <t>Preferred stock, shares outstanding</t>
  </si>
  <si>
    <t>Aggregate liquidation preference</t>
  </si>
  <si>
    <t>Common stock, par value</t>
  </si>
  <si>
    <t>Common stock, shares authorized</t>
  </si>
  <si>
    <t>Common stock, shares issued</t>
  </si>
  <si>
    <t>Common stock, shares outstanding</t>
  </si>
  <si>
    <t>Series B Convertible Preferred Stock [Member]</t>
  </si>
  <si>
    <t>Preferred stock, shares designated</t>
  </si>
  <si>
    <t>Condensed Consolidated Statements of Operations (Unaudited) - USD ($)</t>
  </si>
  <si>
    <t>3 Months Ended</t>
  </si>
  <si>
    <t>Sep. 30, 2017</t>
  </si>
  <si>
    <t>Operating Expenses:</t>
  </si>
  <si>
    <t>Research and development</t>
  </si>
  <si>
    <t>General and administrative</t>
  </si>
  <si>
    <t>Total Operating Loss</t>
  </si>
  <si>
    <t>Other Income/(Expense):</t>
  </si>
  <si>
    <t>Gain on settlement of lawsuit</t>
  </si>
  <si>
    <t>Research and development tax credit</t>
  </si>
  <si>
    <t>Investment income</t>
  </si>
  <si>
    <t>Interest expense</t>
  </si>
  <si>
    <t>Net Loss</t>
  </si>
  <si>
    <t>Dividend paid-in kind to preferred shareholders</t>
  </si>
  <si>
    <t>Net Loss Applicable to Common Shareholders</t>
  </si>
  <si>
    <t>Basic and Diluted Loss Per Common Share</t>
  </si>
  <si>
    <t>Weighted Average Number of Common Shares Outstanding - Basic and Diluted</t>
  </si>
  <si>
    <t>Condensed Consolidated Statements of Cash Flows (Unaudited) - USD ($)</t>
  </si>
  <si>
    <t>Cash Flows From Operating Activities</t>
  </si>
  <si>
    <t>Net loss</t>
  </si>
  <si>
    <t>Adjustments to reconcile net loss to net cash used in operating activities:</t>
  </si>
  <si>
    <t>Depreciation</t>
  </si>
  <si>
    <t>Amortization of patents</t>
  </si>
  <si>
    <t>Issuance of stock for services</t>
  </si>
  <si>
    <t>Changes in operating assets and liabilities</t>
  </si>
  <si>
    <t>Settlement receivable</t>
  </si>
  <si>
    <t>Prepaid Expense</t>
  </si>
  <si>
    <t>Accrued interest expense</t>
  </si>
  <si>
    <t>Net Cash Used In Operating Activities</t>
  </si>
  <si>
    <t>Cash Flows From Investing Activities</t>
  </si>
  <si>
    <t>Purchase of fixed assets</t>
  </si>
  <si>
    <t>Net Cash Used In Investing Activities</t>
  </si>
  <si>
    <t>Cash Flows From Financing Activities</t>
  </si>
  <si>
    <t>Proceeds from issuance of convertible notes payable</t>
  </si>
  <si>
    <t>Proceeds from issuance of convertible notes payable - related party</t>
  </si>
  <si>
    <t>Proceeds from exercise of warrants</t>
  </si>
  <si>
    <t>Net Cash Provided By Financing Activities</t>
  </si>
  <si>
    <t>Net Change In Cash and Cash Equivalents</t>
  </si>
  <si>
    <t>Cash and Cash Equivalents, Beginning of Period</t>
  </si>
  <si>
    <t>Cash and Cash Equivalents, End of Period</t>
  </si>
  <si>
    <t>Non-cash investing and financing activities:</t>
  </si>
  <si>
    <t>Conversion of preferred stock into common stock</t>
  </si>
  <si>
    <t>Issuance in-kind of preferred stock dividends</t>
  </si>
  <si>
    <t>Reclassification of warrant liability</t>
  </si>
  <si>
    <t>Common stock issued in satisfaction of trade debt</t>
  </si>
  <si>
    <t>Notes payable issued in satisfaction of trade debt</t>
  </si>
  <si>
    <t>Business Organization, Nature of Operations and Basis of Presentation</t>
  </si>
  <si>
    <t>Organization, Consolidation and Presentation of Financial Statements [Abstract]</t>
  </si>
  <si>
    <t>1. Business Organization, Nature of Operations
and Basis of Presentation Provectus Biopharmaceuticals, Inc., a Delaware
corporation (together with its subsidiaries, “Provectus” or the “Company”), is a clinical-stage biotechnology
company developing a new class of drugs for oncology and dermatology based on halogenated xanthenes. Intralesional PV-10 is undergoing
clinical study for adult solid tumor cancers, like melanoma and gastrointestinal cancers, and preclinical study for pediatric cancers.
Topical PH-10 is undergoing clinical study for inflammatory dermatoses, like psoriasis and atopic dermatitis. To date, the Company
has not generated any revenues from planned principal operations. The Company’s activities are subject to significant risks
and uncertainties, including failing to successfully develop and license or commercialize the Company’s prescription drug
candidates. The accompanying unaudited condensed consolidated
financial statements have been prepared in accordance with accounting principles generally accepted in the United States of America
(“GAAP”) for interim financial information pursuant to Regulation S-X. Accordingly, they do not include all of the
information and footnotes required by GAAP for complete financial statements and should be reviewed in conjunction with the Company’s
audited consolidated financial statements included in the Company’s Form 10-K for the year ended December 31, 2017 filed
with the U.S. Securities and Exchange Commission (the “SEC”) on March 23, 2018. In the opinion of management, all
adjustments (consisting of normal recurring accruals) considered necessary for a fair presentation have been included. Operating
results for the three and nine months ended September 30, 2018 are not necessarily indicative of the results that may be expected
for the year ending December 31, 2018.</t>
  </si>
  <si>
    <t>Liquidity and Going Concern</t>
  </si>
  <si>
    <t>2. Liquidity and Going Concern The Company’s cash and cash equivalents
were $231,920 at September 30, 2018, compared with $105,504 at December 31, 2017. The Company continues to incur significant operating
losses. Management expects that significant on-going operating expenditures will be necessary to successfully implement the Company’s
business plan and develop and market its products. These circumstances raise substantial doubt about the Company’s ability
to continue as a going concern within one year after the date that these financial statements are issued. Implementation of the
Company’s plans and its ability to continue as a going concern will depend upon the Company’s ability to develop PV-10
and PH-10 and to raise additional capital. The Company plans
to access capital resources through possible public or private equity offerings, including the 2017 Financing (as defined in Note
4), exchange offers, debt financings, corporate collaborations or other means. In addition, the Company continues to explore opportunities
to strategically monetize its lead drug candidates, PV-10 and PH-10, through potential co-development and licensing transactions,
although there can be no assurance that the Company will be successful with such plans. The Company has historically been able
to raise capital through equity offerings, but no assurance can be provided that it will continue to be successful in the future.
If the Company is unable to raise sufficient capital through the 2017 Financing or otherwise, it will not be able to pay its obligations
as they become due. Subsequent to September 30, 2018, the Company received aggregate loans of $100,000 in connection with the 2017
Financing. See Note 7 – Subsequent Events. The primary business objective of management
is to build the Company into a fully integrated global biotechnology company. The Company, however, cannot assure you that it
will be successful in co-developing or licensing PV-10, PH-10, or any other halogenated xanthene-based drug candidate developed
by the Company, or entering into any financial transaction. Moreover, even if the Company is successful in improving its current
cash flow position, the Company nonetheless plans to seek additional funds to meet its long-term requirements in 2018 and beyond.
The Company anticipates that these funds will otherwise come from the proceeds of private placement transactions, including the
2017 Financing, the exercise of existing warrants and outstanding stock options, or public offerings of debt or equity securities.
While the Company believes that it has a reasonable basis for its expectation that it will be able to raise additional funds,
the Company cannot provide assurance that it will be able to complete additional financing in a timely manner. In addition, any
such financing may result in significant dilution to stockholders.</t>
  </si>
  <si>
    <t>Significant Accounting Policies</t>
  </si>
  <si>
    <t>Accounting Policies [Abstract]</t>
  </si>
  <si>
    <t>3. Significant Accounting Policies The Company’s
significant accounting policies are disclosed in Note 3 – Significant Accounting Policies in the Company’s Annual Report
on Form 10-K for the year ended December 31, 2017. Since the date of the Annual Report, there have been no material changes to
the Company’s significant accounting policies, except as disclosed below. Recent Accounting
Pronouncements In May 2017, the Financial
Accounting Standards Board (“FASB”) issued Accounting Standards Update (“ASU”) No. 2017-09, “Compensation—Stock
Compensation (Topic 718): Scope of Modification Accounting” (“ASU 2017-09”). ASU 2017-09 provides clarity on
the accounting for modifications of stock-based awards. ASU 2017-09 requires adoption on a prospective basis in the annual and
interim periods beginning after December 15, 2017 for share-based payment awards modified on or after the adoption date. The adoption
of this ASU did not have a material impact on the Company’s condensed consolidated financial statements. In March 2018, the
FASB issued ASU No. 2018-05, “Income Taxes (Topic 740), Amendments to SEC Paragraphs Pursuant to SEC Staff Accounting Bulletin
No. 118” (“ASU 2018-05”). ASU 2018-05 adds various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The Company has
accounted for the tax effects of the Tax Cuts and Jobs Act under the guidance of SAB 118 and does not believe that the adoption
of ASU 2018-05 will have a material impact on the Company’s condensed consolidated financial statements or disclosures. In June 2018, the FASB issued ASU No. 2018-07,
“Compensation — Stock Compensation (Topic 718), Improvements to Nonemployee Share-Based Payment Accounting”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public business entities for fiscal
years, and interim periods within those fiscal years, beginning after December 15, 2018. Early adoption is permitted, but no earlier
than a company’s adoption date of Topic 606, Revenue from Contracts with Customers. The Company is currently evaluating ASU
2018-07 and its impact on the Company’s condensed consolidated financial statements. In July 2018, the FASB issued Accounting Standards
Update No. 2018-10, “Codification Improvements to Topic 842, Leases,” (“ASU 2018-10”). The amendments in
ASU 2018-10 are to address stakeholders’ questions about how to apply certain aspects of the new guidance in ASC 842.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re effective for public business entities for fiscal years beginning after
December 15, 2018, and interim periods within those fiscal years. The Company is currently in the process of evaluating its lease
assets and lease liabilities to be recorded as of January 1, 2019. The Company continues to evaluate other provisions of the updated
guidance and expects to complete its analysis by December 31, 2018. In July 2018, the FASB issued Accounting Standards
Update No. 2018-11, “Leases (Topic 842): Targeted Improvements,” (“ASU 2018-11”). The amendments in ASU
2018-11 related to transition relief on comparative reporting at adoption affect all entities with lease contracts that choose
the additional transition method and the amendments in ASU 2018-11 related to separating components of a contract affect only lessors
whose lease contracts qualify for the practical expedient. The amendments in ASC Topic 842 are effective for public business entities
for fiscal years beginning after December 15, 2018, and interim periods within those fiscal years. The Company is currently in
the process of evaluating its lease assets and lease liabilities to be recorded as of January 1, 2019. The company continues to
evaluate other provisions of the updated guidance and expects to complete its analysis by December 31, 2018. In August 2018, the FASB issued Accounting
Standards Update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densed consolidated financial statements. Reclassifications Certain accounts
in the prior year’s condensed consolidated financial statements have been reclassified for comparative purposes to conform
to the presentation in the current year’s condensed consolidated financial statements. These reclassifications have no effect
on the previously reported net loss.</t>
  </si>
  <si>
    <t>Convertible Notes Payable</t>
  </si>
  <si>
    <t>Debt Disclosure [Abstract]</t>
  </si>
  <si>
    <t>4. Convertible
Notes Payable On March 23, 2017,
the Company entered into an exclusive Definitive Financing Commitment Term Sheet with a group of the Company’s stockholders
(the “PRH Group”), which was amended and restated effective as of March 19, 2017 (the “Term Sheet”) that
set forth the terms on which the PRH Group would use their best efforts to arrange for a financing of a minimum of $10,000,000
and maximum of $20,000,000 (the “2017 Financing”). The 2017 Financing
is in the form of secured convertible loans (the “Loans”) from the PRH Group or other investors in the 2017 Financing
(the “Investors”). The Loans are evidenced by secured convertible promissory notes (individually a “PRH Note”
and collectively, the “PRH Notes”) from the Company to the PRH Group or the investors. The principal amounts of the PRH Notes and
the interest payable under the Loan would automatically convert into shares of the Company’s Series D Preferred Stock at
a price per share equal to $0.2862 effective on the 18-month anniversary of the funding of the final tranche of the 2017 Financing
subject to certain exceptions if the Company’s Board of Directors (the “Board”) designates such series of preferred
stock in the future. As of September 30, 2018, and through the date
of filing, the Series D Preferred Stock had not been designated by the Board and, accordingly, the PRH Notes are not convertible
into shares of Series D Preferred Stock. As a result, the Company did not analyze the Loan for a potential beneficial conversion
feature as the definition of a firm commitment has not been met since the PRH Notes were not convertible as of their respective
dates of issuance or as of September 30, 2018. As of September 30,
2018, the Company had received aggregate Loans of $13,362,000 in connection with the 2017 Financing from both non-related and related
parties. For further details on the terms of the PRH Notes, refer to the Company’s Annual Report on Form 10-K for the year
ended December 31, 2017 as filed with the SEC on March 23, 2018. Convertible Notes
Payable – Related Parties On February 21, 2017,
the Company issued a promissory note in favor of Eric A. Wachter, Ph.D., the Company’s Chief Technology Officer (“Wachter”),
evidencing an unsecured loan from Wachter to the Company in the original principal amount of up to $2,500,000 (the “Wachter
Note”). Interest accrues on the outstanding balance of the Wachter Note at six percent (6%) per annum calculated on a 360-day
basis. As of September 30, 2018, the Company had borrowed the entire $2,500,000 under this note. On April 3, 2017, the Company entered into
a PRH Note with Cal Enterprises LLC, a Nevada limited liability company, an affiliate of Dominic Rodrigues, a director of the Company,
in the principal amount of up to $2,500,000. As of September 30, 2018, the Company had borrowed the entire $2,500,000 under this
note. During the nine months
ended September 30, 2018, the Company amended the above notes to modify the maturity date from 24 months to 18 months in order
to be consistent with the other outstanding PRH Notes. The actual maturity dates will be determined after the completion of the
2017 Financing. During the nine months
ended September 30, 2018, the Company entered into additional PRH Notes with related parties in the aggregate principal amount
of $1,350,000. As of September 30, 2018, the Company had drawn down the entire $1,350,000 under these notes. Convertible Notes
Payable – Non-Related Parties During the nine months ended September 30,
2018, the Company entered into additional PRH Notes with accredited investors in the aggregate principal amount of $2,556,000.
As of September 30, 2018, the Company had drawn down the entire $2,556,000 under these notes. Included in these notes is one PRH
Note totaling $500,000 with terms of principal and interest due twenty-four (24) months from date of signing. This note will mature
in June 2020.</t>
  </si>
  <si>
    <t>Stockholders' Deficiency</t>
  </si>
  <si>
    <t>Equity [Abstract]</t>
  </si>
  <si>
    <t>5. Stockholders’ Deficiency Exercise of Warrants During the nine months ended September 30,
2018, warrant holders exercised warrants to purchase an aggregate of 11,539,577 shares of common stock at a price of $0.0533 per
share. In connection with these exercises, the Company received aggregate cash proceeds of $615,059 and issued 11,539,577 shares
of common stock to the warrant holders. Other Common Stock
Issuances During the nine months
ended September 30, 2018, the Company issued 1,000,000 shares of common stock in payment of services with a grant date fair value
of $80,000. As the fair market value of the service was not readily determinable, the service was valued based on the fair market
value of the stock at grant date.</t>
  </si>
  <si>
    <t>Commitments, Contingencies and Litigation</t>
  </si>
  <si>
    <t>Commitments and Contingencies Disclosure [Abstract]</t>
  </si>
  <si>
    <t>6. Commitments, Contingencies and
Litigation Agreement
with Clinical Operations Vendor On April 18, 2018, the Company reached
a settlement with a former clinical operations vendor whereby the Company received a credit of approximately $1.7 million to be
applied against amounts previously owed by the Company for services rendered. Such credit has been included as a reduction in research
and development expenses on the Company’s condensed consolidated statements of operations. Culpepper
Travel Expenses and Related Collection Efforts On December
27, 2016, the Board unanimously voted to terminate Peter R. Culpepper (“Culpepper”), effective immediately, from all
positions he held with the Company and each of its subsidiaries, including interim Chief Executive Officer and Chief Operating
Officer of the Company, “for cause”, in accordance with the terms of the Amended and Restated Executive Employment
Agreement entered into by Culpepper and the Company on April 28, 2014 (the “Culpepper Employment Agreement”) based
on the results of the investigation conducted by the Audit Committee of the Board regarding improper expense reimbursements to
Culpepper. The Audit Committee
retained independent counsel and an advisory firm with forensic accounting expertise to assist the Audit Committee in conducting
the investigation. The Audit Committee found that Culpepper received $294,255 in expense reimbursements that were unsubstantiated
or otherwise improper. The Company seeks to recover from Culpepper the entire $294,255 in expense reimbursements, as well as all
attorney’s fees and auditors’/experts’ fees incurred by the Company in connection with the examination of his
expense reimbursements. On December 12, 2017, Culpepper agreed to an order by the SEC to pay disgorgement of $140,115, and prejudgment
interest of $12,261, for a total of $152,376, to the Company within 30 days. The Company received the payment of $152,376 in January
2018. The Company took the position that under
the terms of the Culpepper Employment Agreement, Culpepper is owed no severance payments as a result of his termination “for
cause” as that term is defined in the Culpepper Employment Agreement. Furthermore, Culpepper is no longer entitled to the
2:1 credit under the Stipulated Settlement Agreement and Mutual Release in the Kleba shareholder derivative lawsuit (the “Derivative
Lawsuit Settlement”) such that the total $2,240,000 owed by Culpepper pursuant to the Derivative Lawsuit Settlement plus
Culpepper’s proportionate share of the litigation cost in the amount of $227,750, less the amount that he repaid as of December
31, 2016, is immediately due and payable. The Company sent Culpepper a notice of default in January 2017 for the total amount he
owes the Company and is in the process of pursuing these claims in accordance with the alternative dispute resolution provision
of the Culpepper Employment Agreement. The Company has established a reserve of $2,051,083 as of September 30, 2018 and December
31, 2017, which amount represents the amount the Company currently believes Culpepper owes to the Company under the Derivative
Lawsuit Settlement (excluding the amount of attorneys’ fees incurred in enforcing the terms of the Derivative Lawsuit Settlement),
while the Company pursues collection of this amount. Culpepper disputed
that he was terminated “for cause” under the Culpepper Employment Agreement. Pursuant to the alternative dispute resolution
provisions of that agreement, the Company and Culpepper participated in a mediation of their dispute on June 28, 2017. Having reached
no resolution during the mediation, the parties participated in arbitration under the commercial rules of the American Arbitration
Association, arbitrating both Culpepper’s claim for severance against the Company and the Company’s claims against
Culpepper for improper expense reimbursements and amounts Culpepper owes the Company under the Derivative Lawsuit Settlement (the
“Culpepper Arbitration”). The Culpepper Arbitration hearing was held from May 15, 2018 through May 18, 2018. On July 12,
2018, the arbitrator issued an interim award in favor of the Company, the terms of which are confidential pursuant to the terms
of the Culpepper Employment Agreement and instructed the parties that a final award was forthcoming. On September 12, 2018, the
arbitrator issued its final award in favor of the Company. On October 4, 2018, the Company filed a petition with the Chancery Court
for Davidson County, Tennessee to confirm the arbitration award. On November 7, 2018, the Company received Culpepper’s answer
to the petition filed on October 4, 2018. The Company is reviewing the response. The Bible
Harris Smith Lawsuit On November
17, 2016, the Company filed a lawsuit in the Circuit Court for Knox County, Tennessee (the “Tennessee Circuit Court”)
against Bible Harris Smith PC (“BHS”) for professional negligence, common law negligence and breach of fiduciary duty
arising from accounting services provided by BHS to the Company. The Company alleges that between 2013 and 2015, H. Craig Dees,
Ph. D (“Dees”), the Company’s former Chairman and Chief Executive Officer, received approximately $2.4 million
in advanced or reimbursed travel and entertainment expenses from the Company and that Dees did not submit back-up documentation
in support of substantially all of the advances he received purportedly for future travel and entertainment expenses. The Company
further alleges that had BHS provided competent accounting and tax preparation services, it would have discovered Dees’ failure
to submit back-up documentation supporting the advanced travel funds at the inception of Dees’ conduct, and prevented the
misuse of these and future funds. The Company has made a claim for damages against BHS in an amount in excess of $3 million. The
complaint against BHS has been filed and served, an answer has been received, and the parties are in the midst of discovery. BHS
filed a Motion for Summary Judgment, which was denied in full by the Tennessee Circuit Court June 21, 2018. Depositions for the
BHS lawsuit were taken on August 16 and August 17, 2018. The Company and BHS participated in a mediation of their dispute on October
23, 2018. Having reached no resolution during the mediation, the parties may work towards a resolution. If a settlement between
the parties cannot be reached, the Company will continue with the lawsuit. The RSM Lawsuit On June 9,
2017, the Company filed a lawsuit in the Circuit Court for Mecklenburg County, North Carolina (the “North Carolina Circuit
Court”) against RSM USA LLP (“RSM”) for professional negligence, common law negligence, gross negligence, intentional
misrepresentation, negligent misrepresentation and breach of fiduciary duty arising from accounting, internal auditing and consulting
services provided by RSM to the Company. The Company alleges that between 2013 and 2015, Dees received approximately $2.4 million
in advanced or reimbursed travel and entertainment expenses from the Company and that Dees did not submit back-up documentation
in support of substantially all of the advances he received purportedly for future travel and entertainment expenses. The Company
similarly alleges that Culpepper received $294,255 in travel expense reimbursements and advances that were unsubstantiated. The
Company further alleges that had RSM provided competent accounting, internal audit and consulting services, it would have discovered
Dees’ and Culpepper’s conduct at its inception and prevented the misuse of these and future funds. The Company has
made a claim for damages against RSM in an amount in excess of $10 million. The Complaint against RSM was filed by the Company
and RSM moved to dismiss the Complaint. On September 28, 2018, RSM’s motion to dismiss was granted in part for breach of
fiduciary duty and denied in part for negligence, professional malpractice, negligent misrepresentation, gross negligence, intentional
misrepresentation, and fraudulent concealment. The Company was not precluded from seeking consequential or punitive damages on
its claims for gross negligence, intentional misrepresentation, and fraudulent concealment at this stage of the litigation. The
Company also was not precluded, at this time, from seeking consequential or punitive damages on its claims for breach of contract,
negligence, negligent misrepresentation, or professional malpractice to the extent those claims are premised on the outsourcing
engagement between the Company and RSM or the engagement between the Company and RSM under which RSM was to review the Company’s
financial statements. The North Carolina Circuit Court has recently entered a Case Management Order and the Parties are in the
process of beginning discovery in the case. The BDO Matter On November
16, 2017, the Company filed a demand for arbitration with the American Arbitration Association that alleged professional negligence,
common law negligence, gross negligence, intentional misrepresentation, negligent misrepresentation, and breach of fiduciary duty
by the Company’s former external audit firm, BDO USA LLP (“BDO”), arising from accounting, external auditing,
and consulting services provided by BDO related to travel and expense advances and reimbursements received by Dees and former Company
executive Culpepper. During the quarter ended June 30, 2018, this matter was resolved pursuant to a settlement between the parties,
the terms of which are confidential. The proceeds from the settlement were received and recorded during the third quarter of 2018.</t>
  </si>
  <si>
    <t>Subsequent Events</t>
  </si>
  <si>
    <t>Subsequent Events [Abstract]</t>
  </si>
  <si>
    <t>7. Subsequent Events Convertible Notes
Payable Subsequent to September 30, 2018, the Company
entered into a PRH Note with a related party in the principal amount of $175,000. The Company has received the proceeds of $175,000
relating to the note. Exercise of Warrants Subsequent to September 30, 2018, warrant
holders exercised warrants to purchase an aggregate of 1,113,500 shares of common stock at $0.0533 per share. In connection with
these exercises, the Company received aggregate cash proceeds of $59,350 and issued 1,113,500 shares of common stock to the warrant
holders.</t>
  </si>
  <si>
    <t>Significant Accounting Policies (Policies)</t>
  </si>
  <si>
    <t>Recent Accounting Pronouncements</t>
  </si>
  <si>
    <t>Recent Accounting
Pronouncements In May 2017, the Financial
Accounting Standards Board (“FASB”) issued Accounting Standards Update (“ASU”) No. 2017-09, “Compensation—Stock
Compensation (Topic 718): Scope of Modification Accounting” (“ASU 2017-09”). ASU 2017-09 provides clarity on
the accounting for modifications of stock-based awards. ASU 2017-09 requires adoption on a prospective basis in the annual and
interim periods beginning after December 15, 2017 for share-based payment awards modified on or after the adoption date. The adoption
of this ASU did not have a material impact on the Company’s condensed consolidated financial statements. In March 2018, the
FASB issued ASU No. 2018-05, “Income Taxes (Topic 740), Amendments to SEC Paragraphs Pursuant to SEC Staff Accounting Bulletin
No. 118” (“ASU 2018-05”). ASU 2018-05 adds various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The Company has
accounted for the tax effects of the Tax Cuts and Jobs Act under the guidance of SAB 118 and does not believe that the adoption
of ASU 2018-05 will have a material impact on the Company’s condensed consolidated financial statements or disclosures. In June 2018, the FASB issued ASU No. 2018-07,
“Compensation — Stock Compensation (Topic 718), Improvements to Nonemployee Share-Based Payment Accounting”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public business entities for fiscal
years, and interim periods within those fiscal years, beginning after December 15, 2018. Early adoption is permitted, but no earlier
than a company’s adoption date of Topic 606, Revenue from Contracts with Customers. The Company is currently evaluating ASU
2018-07 and its impact on the Company’s condensed consolidated financial statements. In July 2018, the FASB issued Accounting Standards
Update No. 2018-10, “Codification Improvements to Topic 842, Leases,” (“ASU 2018-10”). The amendments in
ASU 2018-10 are to address stakeholders’ questions about how to apply certain aspects of the new guidance in ASC 842.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re effective for public business entities for fiscal years beginning after
December 15, 2018, and interim periods within those fiscal years. The Company is currently in the process of evaluating its lease
assets and lease liabilities to be recorded as of January 1, 2019. The Company continues to evaluate other provisions of the updated
guidance and expects to complete its analysis by December 31, 2018. In July 2018, the FASB issued Accounting Standards
Update No. 2018-11, “Leases (Topic 842): Targeted Improvements,” (“ASU 2018-11”). The amendments in ASU
2018-11 related to transition relief on comparative reporting at adoption affect all entities with lease contracts that choose
the additional transition method and the amendments in ASU 2018-11 related to separating components of a contract affect only lessors
whose lease contracts qualify for the practical expedient. The amendments in ASC Topic 842 are effective for public business entities
for fiscal years beginning after December 15, 2018, and interim periods within those fiscal years. The Company is currently in
the process of evaluating its lease assets and lease liabilities to be recorded as of January 1, 2019. The company continues to
evaluate other provisions of the updated guidance and expects to complete its analysis by December 31, 2018. In August 2018, the FASB issued Accounting
Standards Update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densed consolidated financial
statements.</t>
  </si>
  <si>
    <t>Reclassifications</t>
  </si>
  <si>
    <t>Reclassifications Certain accounts
in the prior year’s condensed consolidated financial statements have been reclassified for comparative purposes to conform
to the presentation in the current year’s condensed consolidated financial statements. These reclassifications have no effect
on the previously reported net loss.</t>
  </si>
  <si>
    <t>Liquidity and Going Concern (Details Narrative) - USD ($)</t>
  </si>
  <si>
    <t>Dec. 31, 2016</t>
  </si>
  <si>
    <t>Loans received in connection with financing</t>
  </si>
  <si>
    <t>Convertible Notes Payable (Details Narrative) - USD ($)</t>
  </si>
  <si>
    <t>Feb. 21, 2017</t>
  </si>
  <si>
    <t>Apr. 03, 2017</t>
  </si>
  <si>
    <t>Mar. 23, 2017</t>
  </si>
  <si>
    <t>Related Party Transaction [Line Items]</t>
  </si>
  <si>
    <t>Preferred stock, par or stated value per share</t>
  </si>
  <si>
    <t>Chief Technology Officer [Member]</t>
  </si>
  <si>
    <t>Promissory note issuance date</t>
  </si>
  <si>
    <t>Feb. 21,
		2017</t>
  </si>
  <si>
    <t>Interest rate</t>
  </si>
  <si>
    <t>6.00%</t>
  </si>
  <si>
    <t>Interest payments</t>
  </si>
  <si>
    <t>Calculated on a 360-day basis</t>
  </si>
  <si>
    <t>Borrowed under note</t>
  </si>
  <si>
    <t>Cal Enterprises LLC [Member] | PRH Note [Member]</t>
  </si>
  <si>
    <t>Related Party [Member] | PRH Note [Member]</t>
  </si>
  <si>
    <t>Principal amount borrowed</t>
  </si>
  <si>
    <t>Drawn down under the notes value</t>
  </si>
  <si>
    <t>Non-Related Parties [Member] | PRH Note [Member]</t>
  </si>
  <si>
    <t>Debt maturity date</t>
  </si>
  <si>
    <t>Jun. 30,
		2020</t>
  </si>
  <si>
    <t>Non-Related Parties [Member] | PRH Note [Member] | Notes Due in Twenty Four Months [Member]</t>
  </si>
  <si>
    <t>Maximum [Member] | Chief Technology Officer [Member] | Unsecured Promissory Note [Member]</t>
  </si>
  <si>
    <t>Maximum [Member] | Cal Enterprises LLC [Member] | PRH Note [Member]</t>
  </si>
  <si>
    <t>2017 Financing [Member]</t>
  </si>
  <si>
    <t>2017 Financing [Member] | Series D Preferred Stock [Member] | Final Tranche [Member]</t>
  </si>
  <si>
    <t>2017 Financing [Member] | Minimum [Member]</t>
  </si>
  <si>
    <t>Financing arrangement amount</t>
  </si>
  <si>
    <t>2017 Financing [Member] | Maximum [Member]</t>
  </si>
  <si>
    <t>Stockholders' Deficiency (Details Narrative) - USD ($)</t>
  </si>
  <si>
    <t>Class of Stock [Line Items]</t>
  </si>
  <si>
    <t>Proceeds from warrant exercises</t>
  </si>
  <si>
    <t>Number of common stock shares issued for service, grant date fair value</t>
  </si>
  <si>
    <t>Warrant [Member]</t>
  </si>
  <si>
    <t>Warrant to purchase shares of common stock</t>
  </si>
  <si>
    <t>Exercise price of warrant</t>
  </si>
  <si>
    <t>Number of shares issued upon warrant exercise</t>
  </si>
  <si>
    <t>Other Common Stock [Member]</t>
  </si>
  <si>
    <t>Number of common stock shares issued for service</t>
  </si>
  <si>
    <t>Commitments, Contingencies and Litigation (Details Narrative) - USD ($)</t>
  </si>
  <si>
    <t>Apr. 18, 2018</t>
  </si>
  <si>
    <t>Dec. 12, 2017</t>
  </si>
  <si>
    <t>Jun. 09, 2017</t>
  </si>
  <si>
    <t>Dec. 27, 2016</t>
  </si>
  <si>
    <t>Nov. 17, 2016</t>
  </si>
  <si>
    <t>Jan. 31, 2018</t>
  </si>
  <si>
    <t>Loss Contingencies [Line Items]</t>
  </si>
  <si>
    <t>Company received the payment</t>
  </si>
  <si>
    <t>Bible Harris Smith Lawsuit [Member]</t>
  </si>
  <si>
    <t>Loss contingency amount advanced or reimbursed</t>
  </si>
  <si>
    <t>Amount of damages awarded</t>
  </si>
  <si>
    <t>RSM Lawsuit [Member]</t>
  </si>
  <si>
    <t>Loss contingency amount of remaining obligation</t>
  </si>
  <si>
    <t>Executive Officer [Member]</t>
  </si>
  <si>
    <t>Travel expense reimbursements and advances without receipt</t>
  </si>
  <si>
    <t>Expense reimbursements, description</t>
  </si>
  <si>
    <t>The Company seeks to recover from Culpepper the entire $294,255 in expense reimbursements</t>
  </si>
  <si>
    <t>Pay disgorgement amount</t>
  </si>
  <si>
    <t>Prejudgment interest amount</t>
  </si>
  <si>
    <t>Aggregate value of legal settlements</t>
  </si>
  <si>
    <t>Damages sought to be receivable</t>
  </si>
  <si>
    <t>Litigation cost</t>
  </si>
  <si>
    <t>Reserve for litigation</t>
  </si>
  <si>
    <t>Executive Officer [Member] | RSM Lawsuit [Member]</t>
  </si>
  <si>
    <t>Executive Officer One [Member] | RSM Lawsuit [Member]</t>
  </si>
  <si>
    <t>Subsequent Events (Details Narrative) - USD ($)</t>
  </si>
  <si>
    <t>Warrant Holders [Member]</t>
  </si>
  <si>
    <t>Convertible Notes Payable [Member]</t>
  </si>
  <si>
    <t>Proceeds from related party notes</t>
  </si>
  <si>
    <t>PRH Note with Third Party [Member]</t>
  </si>
  <si>
    <t>Principal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55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384614528</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26</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5</v>
      </c>
      <c r="B1" s="2" t="s">
        <v>1</v>
      </c>
    </row>
    <row r="2" spans="1:5">
      <c r="B2" s="2" t="s">
        <v>2</v>
      </c>
      <c r="C2" s="2" t="s">
        <v>29</v>
      </c>
      <c r="D2" s="2" t="s">
        <v>76</v>
      </c>
      <c r="E2" s="2" t="s">
        <v>146</v>
      </c>
    </row>
    <row r="3" spans="1:5">
      <c r="A3" s="3" t="s">
        <v>121</v>
      </c>
    </row>
    <row r="4" spans="1:5">
      <c r="A4" s="4" t="s">
        <v>31</v>
      </c>
      <c r="B4" s="7" t="n">
        <v>231920</v>
      </c>
      <c r="C4" s="7" t="n">
        <v>105504</v>
      </c>
      <c r="D4" s="7" t="n">
        <v>208281</v>
      </c>
      <c r="E4" s="7" t="n">
        <v>1165738</v>
      </c>
    </row>
    <row r="5" spans="1:5">
      <c r="A5" s="4" t="s">
        <v>147</v>
      </c>
      <c r="B5" s="7" t="n">
        <v>1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4"/>
    <col customWidth="1" max="5" min="5" width="14"/>
    <col customWidth="1" max="6" min="6" width="14"/>
  </cols>
  <sheetData>
    <row r="1" spans="1:6">
      <c r="A1" s="1" t="s">
        <v>148</v>
      </c>
      <c r="B1" s="2" t="s">
        <v>149</v>
      </c>
      <c r="C1" s="2" t="s">
        <v>2</v>
      </c>
      <c r="D1" s="2" t="s">
        <v>29</v>
      </c>
      <c r="E1" s="2" t="s">
        <v>150</v>
      </c>
      <c r="F1" s="2" t="s">
        <v>151</v>
      </c>
    </row>
    <row r="2" spans="1:6">
      <c r="A2" s="3" t="s">
        <v>152</v>
      </c>
    </row>
    <row r="3" spans="1:6">
      <c r="A3" s="4" t="s">
        <v>153</v>
      </c>
      <c r="C3" s="8" t="n">
        <v>0.001</v>
      </c>
      <c r="D3" s="8" t="n">
        <v>0.001</v>
      </c>
    </row>
    <row r="4" spans="1:6">
      <c r="A4" s="4" t="s">
        <v>147</v>
      </c>
      <c r="C4" s="7" t="n">
        <v>100000</v>
      </c>
    </row>
    <row r="5" spans="1:6">
      <c r="A5" s="4" t="s">
        <v>154</v>
      </c>
    </row>
    <row r="6" spans="1:6">
      <c r="A6" s="3" t="s">
        <v>152</v>
      </c>
    </row>
    <row r="7" spans="1:6">
      <c r="A7" s="4" t="s">
        <v>155</v>
      </c>
      <c r="B7" s="4" t="s">
        <v>156</v>
      </c>
    </row>
    <row r="8" spans="1:6">
      <c r="A8" s="4" t="s">
        <v>157</v>
      </c>
      <c r="B8" s="4" t="s">
        <v>158</v>
      </c>
    </row>
    <row r="9" spans="1:6">
      <c r="A9" s="4" t="s">
        <v>159</v>
      </c>
      <c r="B9" s="4" t="s">
        <v>160</v>
      </c>
    </row>
    <row r="10" spans="1:6">
      <c r="A10" s="4" t="s">
        <v>161</v>
      </c>
      <c r="C10" s="5" t="n">
        <v>2500000</v>
      </c>
    </row>
    <row r="11" spans="1:6">
      <c r="A11" s="4" t="s">
        <v>162</v>
      </c>
    </row>
    <row r="12" spans="1:6">
      <c r="A12" s="3" t="s">
        <v>152</v>
      </c>
    </row>
    <row r="13" spans="1:6">
      <c r="A13" s="4" t="s">
        <v>161</v>
      </c>
      <c r="C13" s="5" t="n">
        <v>2500000</v>
      </c>
    </row>
    <row r="14" spans="1:6">
      <c r="A14" s="4" t="s">
        <v>163</v>
      </c>
    </row>
    <row r="15" spans="1:6">
      <c r="A15" s="3" t="s">
        <v>152</v>
      </c>
    </row>
    <row r="16" spans="1:6">
      <c r="A16" s="4" t="s">
        <v>164</v>
      </c>
      <c r="C16" s="5" t="n">
        <v>1350000</v>
      </c>
    </row>
    <row r="17" spans="1:6">
      <c r="A17" s="4" t="s">
        <v>165</v>
      </c>
      <c r="C17" s="5" t="n">
        <v>1350000</v>
      </c>
    </row>
    <row r="18" spans="1:6">
      <c r="A18" s="4" t="s">
        <v>166</v>
      </c>
    </row>
    <row r="19" spans="1:6">
      <c r="A19" s="3" t="s">
        <v>152</v>
      </c>
    </row>
    <row r="20" spans="1:6">
      <c r="A20" s="4" t="s">
        <v>164</v>
      </c>
      <c r="C20" s="5" t="n">
        <v>2556000</v>
      </c>
    </row>
    <row r="21" spans="1:6">
      <c r="A21" s="4" t="s">
        <v>165</v>
      </c>
      <c r="C21" s="7" t="n">
        <v>2556000</v>
      </c>
    </row>
    <row r="22" spans="1:6">
      <c r="A22" s="4" t="s">
        <v>167</v>
      </c>
      <c r="C22" s="4" t="s">
        <v>168</v>
      </c>
    </row>
    <row r="23" spans="1:6">
      <c r="A23" s="4" t="s">
        <v>169</v>
      </c>
    </row>
    <row r="24" spans="1:6">
      <c r="A24" s="3" t="s">
        <v>152</v>
      </c>
    </row>
    <row r="25" spans="1:6">
      <c r="A25" s="4" t="s">
        <v>164</v>
      </c>
      <c r="C25" s="7" t="n">
        <v>500000</v>
      </c>
    </row>
    <row r="26" spans="1:6">
      <c r="A26" s="4" t="s">
        <v>170</v>
      </c>
    </row>
    <row r="27" spans="1:6">
      <c r="A27" s="3" t="s">
        <v>152</v>
      </c>
    </row>
    <row r="28" spans="1:6">
      <c r="A28" s="4" t="s">
        <v>164</v>
      </c>
      <c r="B28" s="7" t="n">
        <v>2500000</v>
      </c>
    </row>
    <row r="29" spans="1:6">
      <c r="A29" s="4" t="s">
        <v>171</v>
      </c>
    </row>
    <row r="30" spans="1:6">
      <c r="A30" s="3" t="s">
        <v>152</v>
      </c>
    </row>
    <row r="31" spans="1:6">
      <c r="A31" s="4" t="s">
        <v>164</v>
      </c>
      <c r="E31" s="7" t="n">
        <v>2500000</v>
      </c>
    </row>
    <row r="32" spans="1:6">
      <c r="A32" s="4" t="s">
        <v>172</v>
      </c>
    </row>
    <row r="33" spans="1:6">
      <c r="A33" s="3" t="s">
        <v>152</v>
      </c>
    </row>
    <row r="34" spans="1:6">
      <c r="A34" s="4" t="s">
        <v>147</v>
      </c>
      <c r="C34" s="7" t="n">
        <v>13362000</v>
      </c>
    </row>
    <row r="35" spans="1:6">
      <c r="A35" s="4" t="s">
        <v>173</v>
      </c>
    </row>
    <row r="36" spans="1:6">
      <c r="A36" s="3" t="s">
        <v>152</v>
      </c>
    </row>
    <row r="37" spans="1:6">
      <c r="A37" s="4" t="s">
        <v>153</v>
      </c>
      <c r="C37" s="10" t="n">
        <v>0.2862</v>
      </c>
    </row>
    <row r="38" spans="1:6">
      <c r="A38" s="4" t="s">
        <v>174</v>
      </c>
    </row>
    <row r="39" spans="1:6">
      <c r="A39" s="3" t="s">
        <v>152</v>
      </c>
    </row>
    <row r="40" spans="1:6">
      <c r="A40" s="4" t="s">
        <v>175</v>
      </c>
      <c r="F40" s="7" t="n">
        <v>10000000</v>
      </c>
    </row>
    <row r="41" spans="1:6">
      <c r="A41" s="4" t="s">
        <v>176</v>
      </c>
    </row>
    <row r="42" spans="1:6">
      <c r="A42" s="3" t="s">
        <v>152</v>
      </c>
    </row>
    <row r="43" spans="1:6">
      <c r="A43" s="4" t="s">
        <v>175</v>
      </c>
      <c r="F43" s="7" t="n">
        <v>20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77</v>
      </c>
      <c r="B1" s="2" t="s">
        <v>1</v>
      </c>
    </row>
    <row r="2" spans="1:3">
      <c r="B2" s="2" t="s">
        <v>2</v>
      </c>
      <c r="C2" s="2" t="s">
        <v>76</v>
      </c>
    </row>
    <row r="3" spans="1:3">
      <c r="A3" s="3" t="s">
        <v>178</v>
      </c>
    </row>
    <row r="4" spans="1:3">
      <c r="A4" s="4" t="s">
        <v>179</v>
      </c>
      <c r="B4" s="7" t="n">
        <v>615059</v>
      </c>
      <c r="C4" s="7" t="n">
        <v>533</v>
      </c>
    </row>
    <row r="5" spans="1:3">
      <c r="A5" s="4" t="s">
        <v>180</v>
      </c>
      <c r="B5" s="7" t="n">
        <v>80000</v>
      </c>
      <c r="C5" s="4" t="s">
        <v>50</v>
      </c>
    </row>
    <row r="6" spans="1:3">
      <c r="A6" s="4" t="s">
        <v>181</v>
      </c>
    </row>
    <row r="7" spans="1:3">
      <c r="A7" s="3" t="s">
        <v>178</v>
      </c>
    </row>
    <row r="8" spans="1:3">
      <c r="A8" s="4" t="s">
        <v>182</v>
      </c>
      <c r="B8" s="5" t="n">
        <v>11539577</v>
      </c>
    </row>
    <row r="9" spans="1:3">
      <c r="A9" s="4" t="s">
        <v>183</v>
      </c>
      <c r="B9" s="10" t="n">
        <v>0.0533</v>
      </c>
    </row>
    <row r="10" spans="1:3">
      <c r="A10" s="4" t="s">
        <v>179</v>
      </c>
      <c r="B10" s="7" t="n">
        <v>615059</v>
      </c>
    </row>
    <row r="11" spans="1:3">
      <c r="A11" s="4" t="s">
        <v>184</v>
      </c>
      <c r="B11" s="5" t="n">
        <v>11539777</v>
      </c>
    </row>
    <row r="12" spans="1:3">
      <c r="A12" s="4" t="s">
        <v>185</v>
      </c>
    </row>
    <row r="13" spans="1:3">
      <c r="A13" s="3" t="s">
        <v>178</v>
      </c>
    </row>
    <row r="14" spans="1:3">
      <c r="A14" s="4" t="s">
        <v>186</v>
      </c>
      <c r="B14" s="5" t="n">
        <v>1000000</v>
      </c>
    </row>
    <row r="15" spans="1:3">
      <c r="A15" s="4" t="s">
        <v>180</v>
      </c>
      <c r="B15" s="7" t="n">
        <v>8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187</v>
      </c>
      <c r="B1" s="2" t="s">
        <v>188</v>
      </c>
      <c r="C1" s="2" t="s">
        <v>189</v>
      </c>
      <c r="D1" s="2" t="s">
        <v>190</v>
      </c>
      <c r="E1" s="2" t="s">
        <v>191</v>
      </c>
      <c r="F1" s="2" t="s">
        <v>192</v>
      </c>
      <c r="G1" s="2" t="s">
        <v>193</v>
      </c>
      <c r="H1" s="2" t="s">
        <v>2</v>
      </c>
      <c r="I1" s="2" t="s">
        <v>29</v>
      </c>
    </row>
    <row r="2" spans="1:9">
      <c r="A2" s="3" t="s">
        <v>194</v>
      </c>
    </row>
    <row r="3" spans="1:9">
      <c r="A3" s="4" t="s">
        <v>195</v>
      </c>
      <c r="B3" s="7" t="n">
        <v>1700000</v>
      </c>
    </row>
    <row r="4" spans="1:9">
      <c r="A4" s="4" t="s">
        <v>196</v>
      </c>
    </row>
    <row r="5" spans="1:9">
      <c r="A5" s="3" t="s">
        <v>194</v>
      </c>
    </row>
    <row r="6" spans="1:9">
      <c r="A6" s="4" t="s">
        <v>197</v>
      </c>
      <c r="F6" s="7" t="n">
        <v>2400000</v>
      </c>
    </row>
    <row r="7" spans="1:9">
      <c r="A7" s="4" t="s">
        <v>198</v>
      </c>
      <c r="F7" s="7" t="n">
        <v>3000000</v>
      </c>
    </row>
    <row r="8" spans="1:9">
      <c r="A8" s="4" t="s">
        <v>199</v>
      </c>
    </row>
    <row r="9" spans="1:9">
      <c r="A9" s="3" t="s">
        <v>194</v>
      </c>
    </row>
    <row r="10" spans="1:9">
      <c r="A10" s="4" t="s">
        <v>200</v>
      </c>
      <c r="D10" s="7" t="n">
        <v>10000000</v>
      </c>
    </row>
    <row r="11" spans="1:9">
      <c r="A11" s="4" t="s">
        <v>201</v>
      </c>
    </row>
    <row r="12" spans="1:9">
      <c r="A12" s="3" t="s">
        <v>194</v>
      </c>
    </row>
    <row r="13" spans="1:9">
      <c r="A13" s="4" t="s">
        <v>195</v>
      </c>
      <c r="G13" s="7" t="n">
        <v>152376</v>
      </c>
    </row>
    <row r="14" spans="1:9">
      <c r="A14" s="4" t="s">
        <v>202</v>
      </c>
      <c r="E14" s="7" t="n">
        <v>294255</v>
      </c>
    </row>
    <row r="15" spans="1:9">
      <c r="A15" s="4" t="s">
        <v>203</v>
      </c>
      <c r="E15" s="4" t="s">
        <v>204</v>
      </c>
    </row>
    <row r="16" spans="1:9">
      <c r="A16" s="4" t="s">
        <v>205</v>
      </c>
      <c r="C16" s="7" t="n">
        <v>140115</v>
      </c>
    </row>
    <row r="17" spans="1:9">
      <c r="A17" s="4" t="s">
        <v>206</v>
      </c>
      <c r="C17" s="5" t="n">
        <v>12261</v>
      </c>
    </row>
    <row r="18" spans="1:9">
      <c r="A18" s="4" t="s">
        <v>207</v>
      </c>
      <c r="C18" s="7" t="n">
        <v>152376</v>
      </c>
    </row>
    <row r="19" spans="1:9">
      <c r="A19" s="4" t="s">
        <v>208</v>
      </c>
      <c r="H19" s="7" t="n">
        <v>2240000</v>
      </c>
    </row>
    <row r="20" spans="1:9">
      <c r="A20" s="4" t="s">
        <v>209</v>
      </c>
      <c r="H20" s="5" t="n">
        <v>227750</v>
      </c>
    </row>
    <row r="21" spans="1:9">
      <c r="A21" s="4" t="s">
        <v>210</v>
      </c>
      <c r="H21" s="7" t="n">
        <v>2051083</v>
      </c>
      <c r="I21" s="7" t="n">
        <v>2051083</v>
      </c>
    </row>
    <row r="22" spans="1:9">
      <c r="A22" s="4" t="s">
        <v>211</v>
      </c>
    </row>
    <row r="23" spans="1:9">
      <c r="A23" s="3" t="s">
        <v>194</v>
      </c>
    </row>
    <row r="24" spans="1:9">
      <c r="A24" s="4" t="s">
        <v>197</v>
      </c>
      <c r="D24" s="5" t="n">
        <v>2400000</v>
      </c>
    </row>
    <row r="25" spans="1:9">
      <c r="A25" s="4" t="s">
        <v>212</v>
      </c>
    </row>
    <row r="26" spans="1:9">
      <c r="A26" s="3" t="s">
        <v>194</v>
      </c>
    </row>
    <row r="27" spans="1:9">
      <c r="A27" s="4" t="s">
        <v>197</v>
      </c>
      <c r="D27" s="7" t="n">
        <v>29425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13</v>
      </c>
      <c r="B1" s="2" t="s">
        <v>1</v>
      </c>
    </row>
    <row r="2" spans="1:3">
      <c r="B2" s="2" t="s">
        <v>2</v>
      </c>
      <c r="C2" s="2" t="s">
        <v>76</v>
      </c>
    </row>
    <row r="3" spans="1:3">
      <c r="A3" s="4" t="s">
        <v>179</v>
      </c>
      <c r="B3" s="7" t="n">
        <v>615059</v>
      </c>
      <c r="C3" s="7" t="n">
        <v>533</v>
      </c>
    </row>
    <row r="4" spans="1:3">
      <c r="A4" s="4" t="s">
        <v>214</v>
      </c>
    </row>
    <row r="5" spans="1:3">
      <c r="A5" s="4" t="s">
        <v>182</v>
      </c>
      <c r="B5" s="5" t="n">
        <v>1113500</v>
      </c>
    </row>
    <row r="6" spans="1:3">
      <c r="A6" s="4" t="s">
        <v>183</v>
      </c>
      <c r="B6" s="10" t="n">
        <v>0.0533</v>
      </c>
    </row>
    <row r="7" spans="1:3">
      <c r="A7" s="4" t="s">
        <v>179</v>
      </c>
      <c r="B7" s="7" t="n">
        <v>59350</v>
      </c>
    </row>
    <row r="8" spans="1:3">
      <c r="A8" s="4" t="s">
        <v>184</v>
      </c>
      <c r="B8" s="5" t="n">
        <v>1113500</v>
      </c>
    </row>
    <row r="9" spans="1:3">
      <c r="A9" s="4" t="s">
        <v>215</v>
      </c>
    </row>
    <row r="10" spans="1:3">
      <c r="A10" s="4" t="s">
        <v>216</v>
      </c>
      <c r="B10" s="7" t="n">
        <v>175000</v>
      </c>
    </row>
    <row r="11" spans="1:3">
      <c r="A11" s="4" t="s">
        <v>217</v>
      </c>
    </row>
    <row r="12" spans="1:3">
      <c r="A12" s="4" t="s">
        <v>218</v>
      </c>
      <c r="B12" s="7" t="n">
        <v>17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31920</v>
      </c>
      <c r="C3" s="7" t="n">
        <v>105504</v>
      </c>
    </row>
    <row r="4" spans="1:3">
      <c r="A4" s="4" t="s">
        <v>32</v>
      </c>
      <c r="B4" s="5" t="n">
        <v>2005</v>
      </c>
      <c r="C4" s="5" t="n">
        <v>452376</v>
      </c>
    </row>
    <row r="5" spans="1:3">
      <c r="A5" s="4" t="s">
        <v>33</v>
      </c>
      <c r="B5" s="5" t="n">
        <v>207773</v>
      </c>
      <c r="C5" s="5" t="n">
        <v>400416</v>
      </c>
    </row>
    <row r="6" spans="1:3">
      <c r="A6" s="4" t="s">
        <v>34</v>
      </c>
      <c r="B6" s="5" t="n">
        <v>441698</v>
      </c>
      <c r="C6" s="5" t="n">
        <v>958296</v>
      </c>
    </row>
    <row r="7" spans="1:3">
      <c r="A7" s="4" t="s">
        <v>35</v>
      </c>
      <c r="B7" s="5" t="n">
        <v>75999</v>
      </c>
      <c r="C7" s="5" t="n">
        <v>86569</v>
      </c>
    </row>
    <row r="8" spans="1:3">
      <c r="A8" s="4" t="s">
        <v>36</v>
      </c>
      <c r="B8" s="5" t="n">
        <v>1067007</v>
      </c>
      <c r="C8" s="5" t="n">
        <v>1570347</v>
      </c>
    </row>
    <row r="9" spans="1:3">
      <c r="A9" s="4" t="s">
        <v>37</v>
      </c>
      <c r="B9" s="5" t="n">
        <v>455500</v>
      </c>
      <c r="C9" s="5" t="n">
        <v>455500</v>
      </c>
    </row>
    <row r="10" spans="1:3">
      <c r="A10" s="4" t="s">
        <v>38</v>
      </c>
      <c r="B10" s="5" t="n">
        <v>382016</v>
      </c>
      <c r="C10" s="5" t="n">
        <v>365685</v>
      </c>
    </row>
    <row r="11" spans="1:3">
      <c r="A11" s="4" t="s">
        <v>39</v>
      </c>
      <c r="B11" s="5" t="n">
        <v>2422220</v>
      </c>
      <c r="C11" s="5" t="n">
        <v>3436397</v>
      </c>
    </row>
    <row r="12" spans="1:3">
      <c r="A12" s="3" t="s">
        <v>40</v>
      </c>
    </row>
    <row r="13" spans="1:3">
      <c r="A13" s="4" t="s">
        <v>41</v>
      </c>
      <c r="B13" s="5" t="n">
        <v>2460469</v>
      </c>
      <c r="C13" s="5" t="n">
        <v>3270505</v>
      </c>
    </row>
    <row r="14" spans="1:3">
      <c r="A14" s="4" t="s">
        <v>42</v>
      </c>
      <c r="B14" s="5" t="n">
        <v>789552</v>
      </c>
      <c r="C14" s="5" t="n">
        <v>327143</v>
      </c>
    </row>
    <row r="15" spans="1:3">
      <c r="A15" s="4" t="s">
        <v>43</v>
      </c>
      <c r="B15" s="5" t="n">
        <v>3250021</v>
      </c>
      <c r="C15" s="5" t="n">
        <v>3597648</v>
      </c>
    </row>
    <row r="16" spans="1:3">
      <c r="A16" s="4" t="s">
        <v>44</v>
      </c>
      <c r="B16" s="5" t="n">
        <v>518495</v>
      </c>
      <c r="C16" s="5" t="n">
        <v>172925</v>
      </c>
    </row>
    <row r="17" spans="1:3">
      <c r="A17" s="4" t="s">
        <v>45</v>
      </c>
      <c r="B17" s="5" t="n">
        <v>580311</v>
      </c>
      <c r="C17" s="5" t="n">
        <v>228667</v>
      </c>
    </row>
    <row r="18" spans="1:3">
      <c r="A18" s="4" t="s">
        <v>46</v>
      </c>
      <c r="B18" s="5" t="n">
        <v>7012000</v>
      </c>
      <c r="C18" s="5" t="n">
        <v>4456000</v>
      </c>
    </row>
    <row r="19" spans="1:3">
      <c r="A19" s="4" t="s">
        <v>47</v>
      </c>
      <c r="B19" s="5" t="n">
        <v>6350000</v>
      </c>
      <c r="C19" s="5" t="n">
        <v>5000000</v>
      </c>
    </row>
    <row r="20" spans="1:3">
      <c r="A20" s="4" t="s">
        <v>48</v>
      </c>
      <c r="B20" s="5" t="n">
        <v>17710827</v>
      </c>
      <c r="C20" s="5" t="n">
        <v>13455240</v>
      </c>
    </row>
    <row r="21" spans="1:3">
      <c r="A21" s="4" t="s">
        <v>49</v>
      </c>
      <c r="B21" s="4" t="s">
        <v>50</v>
      </c>
      <c r="C21" s="4" t="s">
        <v>50</v>
      </c>
    </row>
    <row r="22" spans="1:3">
      <c r="A22" s="3" t="s">
        <v>51</v>
      </c>
    </row>
    <row r="23" spans="1:3">
      <c r="A23" s="4" t="s">
        <v>52</v>
      </c>
      <c r="B23" s="4" t="s">
        <v>50</v>
      </c>
      <c r="C23" s="4" t="s">
        <v>50</v>
      </c>
    </row>
    <row r="24" spans="1:3">
      <c r="A24" s="4" t="s">
        <v>53</v>
      </c>
      <c r="B24" s="5" t="n">
        <v>383502</v>
      </c>
      <c r="C24" s="5" t="n">
        <v>370962</v>
      </c>
    </row>
    <row r="25" spans="1:3">
      <c r="A25" s="4" t="s">
        <v>54</v>
      </c>
      <c r="B25" s="5" t="n">
        <v>209033950</v>
      </c>
      <c r="C25" s="5" t="n">
        <v>208351431</v>
      </c>
    </row>
    <row r="26" spans="1:3">
      <c r="A26" s="4" t="s">
        <v>55</v>
      </c>
      <c r="B26" s="5" t="n">
        <v>-224706059</v>
      </c>
      <c r="C26" s="5" t="n">
        <v>-218741236</v>
      </c>
    </row>
    <row r="27" spans="1:3">
      <c r="A27" s="4" t="s">
        <v>56</v>
      </c>
      <c r="B27" s="5" t="n">
        <v>-15288607</v>
      </c>
      <c r="C27" s="5" t="n">
        <v>-10018843</v>
      </c>
    </row>
    <row r="28" spans="1:3">
      <c r="A28" s="4" t="s">
        <v>57</v>
      </c>
      <c r="B28" s="7" t="n">
        <v>2422220</v>
      </c>
      <c r="C28" s="7" t="n">
        <v>34363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29</v>
      </c>
    </row>
    <row r="2" spans="1:3">
      <c r="A2" s="4" t="s">
        <v>59</v>
      </c>
      <c r="B2" s="7" t="n">
        <v>47015</v>
      </c>
      <c r="C2" s="7" t="n">
        <v>36445</v>
      </c>
    </row>
    <row r="3" spans="1:3">
      <c r="A3" s="4" t="s">
        <v>60</v>
      </c>
      <c r="B3" s="5" t="n">
        <v>10648438</v>
      </c>
      <c r="C3" s="5" t="n">
        <v>10145098</v>
      </c>
    </row>
    <row r="4" spans="1:3">
      <c r="A4" s="4" t="s">
        <v>61</v>
      </c>
      <c r="B4" s="5" t="n">
        <v>455500</v>
      </c>
      <c r="C4" s="5" t="n">
        <v>455500</v>
      </c>
    </row>
    <row r="5" spans="1:3">
      <c r="A5" s="4" t="s">
        <v>62</v>
      </c>
      <c r="B5" s="7" t="n">
        <v>1549043</v>
      </c>
      <c r="C5" s="7" t="n">
        <v>1549043</v>
      </c>
    </row>
    <row r="6" spans="1:3">
      <c r="A6" s="4" t="s">
        <v>63</v>
      </c>
      <c r="B6" s="8" t="n">
        <v>0.001</v>
      </c>
      <c r="C6" s="8" t="n">
        <v>0.001</v>
      </c>
    </row>
    <row r="7" spans="1:3">
      <c r="A7" s="4" t="s">
        <v>64</v>
      </c>
      <c r="B7" s="5" t="n">
        <v>25000000</v>
      </c>
      <c r="C7" s="5" t="n">
        <v>25000000</v>
      </c>
    </row>
    <row r="8" spans="1:3">
      <c r="A8" s="4" t="s">
        <v>65</v>
      </c>
      <c r="B8" s="5" t="n">
        <v>100</v>
      </c>
      <c r="C8" s="5" t="n">
        <v>100</v>
      </c>
    </row>
    <row r="9" spans="1:3">
      <c r="A9" s="4" t="s">
        <v>66</v>
      </c>
      <c r="B9" s="5" t="n">
        <v>100</v>
      </c>
      <c r="C9" s="5" t="n">
        <v>100</v>
      </c>
    </row>
    <row r="10" spans="1:3">
      <c r="A10" s="4" t="s">
        <v>67</v>
      </c>
      <c r="B10" s="7" t="n">
        <v>3500</v>
      </c>
      <c r="C10" s="7" t="n">
        <v>3500</v>
      </c>
    </row>
    <row r="11" spans="1:3">
      <c r="A11" s="4" t="s">
        <v>68</v>
      </c>
      <c r="B11" s="8" t="n">
        <v>0.001</v>
      </c>
      <c r="C11" s="8" t="n">
        <v>0.001</v>
      </c>
    </row>
    <row r="12" spans="1:3">
      <c r="A12" s="4" t="s">
        <v>69</v>
      </c>
      <c r="B12" s="5" t="n">
        <v>1000000000</v>
      </c>
      <c r="C12" s="5" t="n">
        <v>1000000000</v>
      </c>
    </row>
    <row r="13" spans="1:3">
      <c r="A13" s="4" t="s">
        <v>70</v>
      </c>
      <c r="B13" s="5" t="n">
        <v>383501028</v>
      </c>
      <c r="C13" s="5" t="n">
        <v>370961451</v>
      </c>
    </row>
    <row r="14" spans="1:3">
      <c r="A14" s="4" t="s">
        <v>71</v>
      </c>
      <c r="B14" s="5" t="n">
        <v>383501028</v>
      </c>
      <c r="C14" s="5" t="n">
        <v>370961451</v>
      </c>
    </row>
    <row r="15" spans="1:3">
      <c r="A15" s="4" t="s">
        <v>72</v>
      </c>
    </row>
    <row r="16" spans="1:3">
      <c r="A16" s="4" t="s">
        <v>73</v>
      </c>
      <c r="B16" s="5" t="n">
        <v>240000</v>
      </c>
      <c r="C16" s="5" t="n">
        <v>2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528355</v>
      </c>
      <c r="C4" s="7" t="n">
        <v>2261060</v>
      </c>
      <c r="D4" s="7" t="n">
        <v>3458657</v>
      </c>
      <c r="E4" s="7" t="n">
        <v>6267598</v>
      </c>
    </row>
    <row r="5" spans="1:5">
      <c r="A5" s="4" t="s">
        <v>79</v>
      </c>
      <c r="B5" s="5" t="n">
        <v>829406</v>
      </c>
      <c r="C5" s="5" t="n">
        <v>732688</v>
      </c>
      <c r="D5" s="5" t="n">
        <v>2693293</v>
      </c>
      <c r="E5" s="5" t="n">
        <v>4325851</v>
      </c>
    </row>
    <row r="6" spans="1:5">
      <c r="A6" s="4" t="s">
        <v>80</v>
      </c>
      <c r="B6" s="5" t="n">
        <v>-1357761</v>
      </c>
      <c r="C6" s="5" t="n">
        <v>-2993748</v>
      </c>
      <c r="D6" s="5" t="n">
        <v>-6151950</v>
      </c>
      <c r="E6" s="5" t="n">
        <v>-10593449</v>
      </c>
    </row>
    <row r="7" spans="1:5">
      <c r="A7" s="3" t="s">
        <v>81</v>
      </c>
    </row>
    <row r="8" spans="1:5">
      <c r="A8" s="4" t="s">
        <v>82</v>
      </c>
      <c r="B8" s="4" t="s">
        <v>50</v>
      </c>
      <c r="C8" s="4" t="s">
        <v>50</v>
      </c>
      <c r="D8" s="5" t="n">
        <v>825000</v>
      </c>
      <c r="E8" s="4" t="s">
        <v>50</v>
      </c>
    </row>
    <row r="9" spans="1:5">
      <c r="A9" s="4" t="s">
        <v>83</v>
      </c>
      <c r="B9" s="4" t="s">
        <v>50</v>
      </c>
      <c r="C9" s="4" t="s">
        <v>50</v>
      </c>
      <c r="D9" s="5" t="n">
        <v>42685</v>
      </c>
      <c r="E9" s="4" t="s">
        <v>50</v>
      </c>
    </row>
    <row r="10" spans="1:5">
      <c r="A10" s="4" t="s">
        <v>84</v>
      </c>
      <c r="B10" s="5" t="n">
        <v>4932</v>
      </c>
      <c r="C10" s="5" t="n">
        <v>7511</v>
      </c>
      <c r="D10" s="5" t="n">
        <v>16657</v>
      </c>
      <c r="E10" s="5" t="n">
        <v>24261</v>
      </c>
    </row>
    <row r="11" spans="1:5">
      <c r="A11" s="4" t="s">
        <v>85</v>
      </c>
      <c r="B11" s="5" t="n">
        <v>-256173</v>
      </c>
      <c r="C11" s="5" t="n">
        <v>-125256</v>
      </c>
      <c r="D11" s="5" t="n">
        <v>-697214</v>
      </c>
      <c r="E11" s="5" t="n">
        <v>-226622</v>
      </c>
    </row>
    <row r="12" spans="1:5">
      <c r="A12" s="4" t="s">
        <v>86</v>
      </c>
      <c r="B12" s="5" t="n">
        <v>-1609003</v>
      </c>
      <c r="C12" s="5" t="n">
        <v>-3111493</v>
      </c>
      <c r="D12" s="5" t="n">
        <v>-5964823</v>
      </c>
      <c r="E12" s="5" t="n">
        <v>-10795810</v>
      </c>
    </row>
    <row r="13" spans="1:5">
      <c r="A13" s="4" t="s">
        <v>87</v>
      </c>
      <c r="B13" s="4" t="s">
        <v>50</v>
      </c>
      <c r="C13" s="5" t="n">
        <v>-50</v>
      </c>
      <c r="D13" s="4" t="s">
        <v>50</v>
      </c>
      <c r="E13" s="5" t="n">
        <v>-14107</v>
      </c>
    </row>
    <row r="14" spans="1:5">
      <c r="A14" s="4" t="s">
        <v>88</v>
      </c>
      <c r="B14" s="7" t="n">
        <v>-1609003</v>
      </c>
      <c r="C14" s="7" t="n">
        <v>-3111543</v>
      </c>
      <c r="D14" s="7" t="n">
        <v>-5964823</v>
      </c>
      <c r="E14" s="7" t="n">
        <v>-10809917</v>
      </c>
    </row>
    <row r="15" spans="1:5">
      <c r="A15" s="4" t="s">
        <v>89</v>
      </c>
      <c r="B15" s="7" t="n">
        <v>0</v>
      </c>
      <c r="C15" s="9" t="n">
        <v>-0.01</v>
      </c>
      <c r="D15" s="9" t="n">
        <v>-0.02</v>
      </c>
      <c r="E15" s="9" t="n">
        <v>-0.03</v>
      </c>
    </row>
    <row r="16" spans="1:5">
      <c r="A16" s="4" t="s">
        <v>90</v>
      </c>
      <c r="B16" s="5" t="n">
        <v>383256742</v>
      </c>
      <c r="C16" s="5" t="n">
        <v>370546735</v>
      </c>
      <c r="D16" s="5" t="n">
        <v>380754529</v>
      </c>
      <c r="E16" s="5" t="n">
        <v>3687224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76</v>
      </c>
    </row>
    <row r="3" spans="1:3">
      <c r="A3" s="3" t="s">
        <v>92</v>
      </c>
    </row>
    <row r="4" spans="1:3">
      <c r="A4" s="4" t="s">
        <v>93</v>
      </c>
      <c r="B4" s="7" t="n">
        <v>-5964823</v>
      </c>
      <c r="C4" s="7" t="n">
        <v>-10795810</v>
      </c>
    </row>
    <row r="5" spans="1:3">
      <c r="A5" s="3" t="s">
        <v>94</v>
      </c>
    </row>
    <row r="6" spans="1:3">
      <c r="A6" s="4" t="s">
        <v>95</v>
      </c>
      <c r="B6" s="5" t="n">
        <v>10570</v>
      </c>
      <c r="C6" s="5" t="n">
        <v>12500</v>
      </c>
    </row>
    <row r="7" spans="1:3">
      <c r="A7" s="4" t="s">
        <v>96</v>
      </c>
      <c r="B7" s="5" t="n">
        <v>503340</v>
      </c>
      <c r="C7" s="5" t="n">
        <v>503340</v>
      </c>
    </row>
    <row r="8" spans="1:3">
      <c r="A8" s="4" t="s">
        <v>97</v>
      </c>
      <c r="B8" s="5" t="n">
        <v>80000</v>
      </c>
      <c r="C8" s="4" t="s">
        <v>50</v>
      </c>
    </row>
    <row r="9" spans="1:3">
      <c r="A9" s="3" t="s">
        <v>98</v>
      </c>
    </row>
    <row r="10" spans="1:3">
      <c r="A10" s="4" t="s">
        <v>99</v>
      </c>
      <c r="B10" s="5" t="n">
        <v>434040</v>
      </c>
      <c r="C10" s="5" t="n">
        <v>275941</v>
      </c>
    </row>
    <row r="11" spans="1:3">
      <c r="A11" s="4" t="s">
        <v>100</v>
      </c>
      <c r="B11" s="5" t="n">
        <v>192643</v>
      </c>
      <c r="C11" s="5" t="n">
        <v>35139</v>
      </c>
    </row>
    <row r="12" spans="1:3">
      <c r="A12" s="4" t="s">
        <v>41</v>
      </c>
      <c r="B12" s="5" t="n">
        <v>-810036</v>
      </c>
      <c r="C12" s="5" t="n">
        <v>1799409</v>
      </c>
    </row>
    <row r="13" spans="1:3">
      <c r="A13" s="4" t="s">
        <v>42</v>
      </c>
      <c r="B13" s="5" t="n">
        <v>462409</v>
      </c>
      <c r="C13" s="5" t="n">
        <v>-114462</v>
      </c>
    </row>
    <row r="14" spans="1:3">
      <c r="A14" s="4" t="s">
        <v>101</v>
      </c>
      <c r="B14" s="5" t="n">
        <v>697214</v>
      </c>
      <c r="C14" s="5" t="n">
        <v>401592</v>
      </c>
    </row>
    <row r="15" spans="1:3">
      <c r="A15" s="4" t="s">
        <v>102</v>
      </c>
      <c r="B15" s="5" t="n">
        <v>-4394643</v>
      </c>
      <c r="C15" s="5" t="n">
        <v>-7882351</v>
      </c>
    </row>
    <row r="16" spans="1:3">
      <c r="A16" s="3" t="s">
        <v>103</v>
      </c>
    </row>
    <row r="17" spans="1:3">
      <c r="A17" s="4" t="s">
        <v>104</v>
      </c>
      <c r="B17" s="5" t="n">
        <v>0</v>
      </c>
      <c r="C17" s="5" t="n">
        <v>-25639</v>
      </c>
    </row>
    <row r="18" spans="1:3">
      <c r="A18" s="4" t="s">
        <v>105</v>
      </c>
      <c r="B18" s="5" t="n">
        <v>0</v>
      </c>
      <c r="C18" s="5" t="n">
        <v>-25639</v>
      </c>
    </row>
    <row r="19" spans="1:3">
      <c r="A19" s="3" t="s">
        <v>106</v>
      </c>
    </row>
    <row r="20" spans="1:3">
      <c r="A20" s="4" t="s">
        <v>107</v>
      </c>
      <c r="B20" s="5" t="n">
        <v>2556000</v>
      </c>
      <c r="C20" s="5" t="n">
        <v>2950000</v>
      </c>
    </row>
    <row r="21" spans="1:3">
      <c r="A21" s="4" t="s">
        <v>108</v>
      </c>
      <c r="B21" s="5" t="n">
        <v>1350000</v>
      </c>
      <c r="C21" s="5" t="n">
        <v>4000000</v>
      </c>
    </row>
    <row r="22" spans="1:3">
      <c r="A22" s="4" t="s">
        <v>109</v>
      </c>
      <c r="B22" s="5" t="n">
        <v>615059</v>
      </c>
      <c r="C22" s="5" t="n">
        <v>533</v>
      </c>
    </row>
    <row r="23" spans="1:3">
      <c r="A23" s="4" t="s">
        <v>110</v>
      </c>
      <c r="B23" s="5" t="n">
        <v>4521059</v>
      </c>
      <c r="C23" s="5" t="n">
        <v>6950533</v>
      </c>
    </row>
    <row r="24" spans="1:3">
      <c r="A24" s="4" t="s">
        <v>111</v>
      </c>
      <c r="B24" s="5" t="n">
        <v>126416</v>
      </c>
      <c r="C24" s="5" t="n">
        <v>-957457</v>
      </c>
    </row>
    <row r="25" spans="1:3">
      <c r="A25" s="4" t="s">
        <v>112</v>
      </c>
      <c r="B25" s="5" t="n">
        <v>105504</v>
      </c>
      <c r="C25" s="5" t="n">
        <v>1165738</v>
      </c>
    </row>
    <row r="26" spans="1:3">
      <c r="A26" s="4" t="s">
        <v>113</v>
      </c>
      <c r="B26" s="5" t="n">
        <v>231920</v>
      </c>
      <c r="C26" s="5" t="n">
        <v>208281</v>
      </c>
    </row>
    <row r="27" spans="1:3">
      <c r="A27" s="3" t="s">
        <v>114</v>
      </c>
    </row>
    <row r="28" spans="1:3">
      <c r="A28" s="4" t="s">
        <v>115</v>
      </c>
      <c r="B28" s="4" t="s">
        <v>50</v>
      </c>
      <c r="C28" s="5" t="n">
        <v>3987</v>
      </c>
    </row>
    <row r="29" spans="1:3">
      <c r="A29" s="4" t="s">
        <v>87</v>
      </c>
      <c r="B29" s="4" t="s">
        <v>50</v>
      </c>
      <c r="C29" s="5" t="n">
        <v>1595</v>
      </c>
    </row>
    <row r="30" spans="1:3">
      <c r="A30" s="4" t="s">
        <v>116</v>
      </c>
      <c r="B30" s="4" t="s">
        <v>50</v>
      </c>
      <c r="C30" s="5" t="n">
        <v>14107</v>
      </c>
    </row>
    <row r="31" spans="1:3">
      <c r="A31" s="4" t="s">
        <v>117</v>
      </c>
      <c r="B31" s="4" t="s">
        <v>50</v>
      </c>
      <c r="C31" s="4" t="s">
        <v>50</v>
      </c>
    </row>
    <row r="32" spans="1:3">
      <c r="A32" s="4" t="s">
        <v>118</v>
      </c>
      <c r="B32" s="4" t="s">
        <v>50</v>
      </c>
      <c r="C32" s="5" t="n">
        <v>17300</v>
      </c>
    </row>
    <row r="33" spans="1:3">
      <c r="A33" s="4" t="s">
        <v>119</v>
      </c>
      <c r="B33" s="4" t="s">
        <v>50</v>
      </c>
      <c r="C33" s="7" t="n">
        <v>1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9:08Z</dcterms:created>
  <dcterms:modified xmlns:dcterms="http://purl.org/dc/terms/" xmlns:xsi="http://www.w3.org/2001/XMLSchema-instance" xsi:type="dcterms:W3CDTF">2018-11-08T16:19:08Z</dcterms:modified>
</cp:coreProperties>
</file>